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787 Fund, Inc.</t>
        </is>
      </c>
    </row>
    <row r="7">
      <c r="A7" s="4" t="inlineStr">
        <is>
          <t>Entity Central Index Key</t>
        </is>
      </c>
      <c r="B7" s="4" t="inlineStr">
        <is>
          <t>00013941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1 Months Ended</t>
        </is>
      </c>
      <c r="C1" s="2" t="inlineStr">
        <is>
          <t>12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Gabelli 787 Fund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394166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08556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Enterprise Mergers and Acquisitions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A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EAA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 The Gabelli Enterprise Mergers and Acquisitions Fund (the “Fund”) for the period of November 1, 2023 to Sept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gabelli.com/funds/open_ends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800-GABELLI (800-422-3554)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
(based on a hypothetical $10,000 investment)
Class Name Costs of a $10k Investment Costs Paid as a % of a $10k Investment
The Gabelli Enterprise Mergers and Acquisitions Fund - Class AAA $185 1.87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185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87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results.</t>
        </is>
      </c>
      <c r="C24" s="4" t="inlineStr">
        <is>
          <t xml:space="preserve"> </t>
        </is>
      </c>
    </row>
    <row r="25">
      <c r="A25" s="4" t="inlineStr">
        <is>
          <t>Line Graph [Table Text Block]</t>
        </is>
      </c>
      <c r="B25" s="4" t="inlineStr">
        <is>
          <t>The Gabelli Enterprise Mergers and Acquisitions Fund - Class AAA S&amp;P 500 Index S&amp;P Merger Arbitrage Index
10/14 10,000 10,000 10,000
10/15 10,350 10,520 10,050
10/16 10,514 10,994 10,002
10/17 11,633 13,592 10,294
10/18 11,619 14,591 10,630
10/19 12,031 16,682 11,283
10/20 11,718 18,302 11,672
10/21 13,963 26,156 12,680
10/22 12,557 22,334 12,284
10/23 12,292 24,599 12,450
09/24 14,327 35,310 13,704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11 months 1 Year 5 Year 10 Year
The Gabelli Enterprise Mergers and Acquisitions Fund - Class AAA 16.56% 12.88% 3.73% 3.71%
S&amp;P 500 Index 39.28% 36.35% 15.98% 13.38%
S&amp;P Merger Arbitrage Index 9.19% 9.51% 4.14% 2.89%</t>
        </is>
      </c>
      <c r="C26" s="4" t="inlineStr">
        <is>
          <t xml:space="preserve"> </t>
        </is>
      </c>
    </row>
    <row r="27">
      <c r="A27" s="4" t="inlineStr">
        <is>
          <t>No Deduction of Taxes [Text Block]</t>
        </is>
      </c>
      <c r="B27" s="4" t="inlineStr">
        <is>
          <t>The table and graph presented above do not reflect the deduction of taxes a shareholder would pay on fund distributions or the redemption of fund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51076975</v>
      </c>
      <c r="C28" s="5" t="n">
        <v>51076975</v>
      </c>
    </row>
    <row r="29">
      <c r="A29" s="4" t="inlineStr">
        <is>
          <t>Holdings Count | Holding</t>
        </is>
      </c>
      <c r="B29" s="7" t="n">
        <v>206</v>
      </c>
      <c r="C29" s="7" t="n">
        <v>206</v>
      </c>
    </row>
    <row r="30">
      <c r="A30" s="4" t="inlineStr">
        <is>
          <t>Advisory Fees Paid, Amount</t>
        </is>
      </c>
      <c r="B30" s="5" t="n">
        <v>310365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1.25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
Total Net Assets $51,076,975 Number of Portfolio Holdings 206 Portfolio Turnover Rate 125% Management Fees $310,365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Top 10 Holdings (% of net assets)
Vulcan Materials Co. 4.4%
Fox Corp. 3.6%
SurModics Inc. 3.2%
Myers Industries Inc. 3.0%
Chuy’s Holdings Inc. 2.9%
United States Cellular Corp. 2.5%
Atlanta Braves Holdings Inc. 2.4%
Juniper Networks Inc. 2.4%
Liberty Global Ltd. 2.1%
Millicom International Cellular SA 1.8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
Due to the Fund changing fiscal year ends from October to September, returns for both 11 months and 1 year are presented in the Average Annual Total Returns table. </t>
        </is>
      </c>
      <c r="C34" s="4" t="inlineStr">
        <is>
          <t xml:space="preserve"> </t>
        </is>
      </c>
    </row>
    <row r="35">
      <c r="A35" s="4" t="inlineStr">
        <is>
          <t>Updated Prospectus Phone Number</t>
        </is>
      </c>
      <c r="B35" s="4" t="inlineStr">
        <is>
          <t>800-GABELLI (800-422-3554)</t>
        </is>
      </c>
      <c r="C35" s="4" t="inlineStr">
        <is>
          <t xml:space="preserve"> </t>
        </is>
      </c>
    </row>
    <row r="36">
      <c r="A36" s="4" t="inlineStr">
        <is>
          <t>Updated Prospectus Email Address</t>
        </is>
      </c>
      <c r="B3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36" s="4" t="inlineStr">
        <is>
          <t xml:space="preserve"> </t>
        </is>
      </c>
    </row>
    <row r="37">
      <c r="A37" s="4" t="inlineStr">
        <is>
          <t>Updated Prospectus Web Address</t>
        </is>
      </c>
      <c r="B3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37" s="4" t="inlineStr">
        <is>
          <t xml:space="preserve"> </t>
        </is>
      </c>
    </row>
    <row r="38">
      <c r="A38" s="4" t="inlineStr">
        <is>
          <t>C000049132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Shareholder Report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Fund Name</t>
        </is>
      </c>
      <c r="B40" s="4" t="inlineStr">
        <is>
          <t>The Gabelli Enterprise Mergers and Acquisitions Fund</t>
        </is>
      </c>
      <c r="C40" s="4" t="inlineStr">
        <is>
          <t xml:space="preserve"> </t>
        </is>
      </c>
    </row>
    <row r="41">
      <c r="A41" s="4" t="inlineStr">
        <is>
          <t>Class Name</t>
        </is>
      </c>
      <c r="B41" s="4" t="inlineStr">
        <is>
          <t>Class C</t>
        </is>
      </c>
      <c r="C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EMACX</t>
        </is>
      </c>
      <c r="C42" s="4" t="inlineStr">
        <is>
          <t xml:space="preserve"> </t>
        </is>
      </c>
    </row>
    <row r="43">
      <c r="A43" s="4" t="inlineStr">
        <is>
          <t>Annual or Semi-Annual Statement [Text Block]</t>
        </is>
      </c>
      <c r="B43" s="4" t="inlineStr">
        <is>
          <t>This annual shareholder report contains important information about The Gabelli Enterprise Mergers and Acquisitions Fund (the “Fund”) for the period of November 1, 2023 to September 30, 2024.</t>
        </is>
      </c>
      <c r="C43" s="4" t="inlineStr">
        <is>
          <t xml:space="preserve"> </t>
        </is>
      </c>
    </row>
    <row r="44">
      <c r="A44" s="4" t="inlineStr">
        <is>
          <t>Shareholder Report Annual or Semi-Annual</t>
        </is>
      </c>
      <c r="B44" s="4" t="inlineStr">
        <is>
          <t>annual shareholder report</t>
        </is>
      </c>
      <c r="C44" s="4" t="inlineStr">
        <is>
          <t xml:space="preserve"> </t>
        </is>
      </c>
    </row>
    <row r="45">
      <c r="A45" s="4" t="inlineStr">
        <is>
          <t>Additional Information [Text Block]</t>
        </is>
      </c>
      <c r="B45" s="4" t="inlineStr">
        <is>
          <t>You can find additional information about the Fund at www.gabelli.com/funds/open_ends</t>
        </is>
      </c>
      <c r="C45" s="4" t="inlineStr">
        <is>
          <t xml:space="preserve"> </t>
        </is>
      </c>
    </row>
    <row r="46">
      <c r="A46" s="4" t="inlineStr">
        <is>
          <t>Material Fund Change Notice [Text Block]</t>
        </is>
      </c>
      <c r="B46" s="4" t="inlineStr">
        <is>
          <t>This report describes changes to the Fund that occurred during the reporting period.</t>
        </is>
      </c>
      <c r="C46" s="4" t="inlineStr">
        <is>
          <t xml:space="preserve"> </t>
        </is>
      </c>
    </row>
    <row r="47">
      <c r="A47" s="4" t="inlineStr">
        <is>
          <t>Additional Information Phone Number</t>
        </is>
      </c>
      <c r="B47" s="4" t="inlineStr">
        <is>
          <t>800-GABELLI (800-422-3554)</t>
        </is>
      </c>
      <c r="C47" s="4" t="inlineStr">
        <is>
          <t xml:space="preserve"> </t>
        </is>
      </c>
    </row>
    <row r="48">
      <c r="A48" s="4" t="inlineStr">
        <is>
          <t>Additional Information Website</t>
        </is>
      </c>
      <c r="B4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48" s="4" t="inlineStr">
        <is>
          <t xml:space="preserve"> </t>
        </is>
      </c>
    </row>
    <row r="49">
      <c r="A49" s="4" t="inlineStr">
        <is>
          <t>Expenses [Text Block]</t>
        </is>
      </c>
      <c r="B49" s="4" t="inlineStr">
        <is>
          <t>What were the Fund costs for the last year?
(based on a hypothetical $10,000 investment)
Class Name Costs of a $10k Investment Costs Paid as a % of a $10k Investment
The Gabelli Enterprise Mergers and Acquisitions Fund - Class C $259 2.62%</t>
        </is>
      </c>
      <c r="C49" s="4" t="inlineStr">
        <is>
          <t xml:space="preserve"> </t>
        </is>
      </c>
    </row>
    <row r="50">
      <c r="A50" s="4" t="inlineStr">
        <is>
          <t>Expenses Paid, Amount</t>
        </is>
      </c>
      <c r="B50" s="5" t="n">
        <v>259</v>
      </c>
      <c r="C50" s="4" t="inlineStr">
        <is>
          <t xml:space="preserve"> </t>
        </is>
      </c>
    </row>
    <row r="51">
      <c r="A51" s="4" t="inlineStr">
        <is>
          <t>Expense Ratio, Percent</t>
        </is>
      </c>
      <c r="B51" s="6" t="n">
        <v>0.0262</v>
      </c>
      <c r="C51" s="4" t="inlineStr">
        <is>
          <t xml:space="preserve"> </t>
        </is>
      </c>
    </row>
    <row r="52">
      <c r="A52" s="4" t="inlineStr">
        <is>
          <t>Performance Past Does Not Indicate Future [Text]</t>
        </is>
      </c>
      <c r="B52" s="4" t="inlineStr">
        <is>
          <t>Past performance does not guarantee future results.</t>
        </is>
      </c>
      <c r="C52" s="4" t="inlineStr">
        <is>
          <t xml:space="preserve"> </t>
        </is>
      </c>
    </row>
    <row r="53">
      <c r="A53" s="4" t="inlineStr">
        <is>
          <t>Line Graph [Table Text Block]</t>
        </is>
      </c>
      <c r="B53" s="4" t="inlineStr">
        <is>
          <t>The Gabelli Enterprise Mergers and Acquisitions Fund - Class C The Gabelli Enterprise Mergers and Acquisitions Fund - Class C (includes sales charge) S&amp;P 500 Index S&amp;P Merger Arbitrage Index
10/14 10,000 10,000 10,000 10,000
10/15 10,269 10,169 10,520 10,050
10/16 10,353 10,151 10,994 10,002
10/17 11,361 11,037 13,592 10,294
10/18 11,261 10,829 14,591 10,630
10/19 11,583 11,031 16,682 11,283
10/20 11,197 10,558 18,302 11,672
10/21 13,236 12,375 26,156 12,680
10/22 11,826 10,947 22,334 12,284
10/23 11,485 10,524 24,599 12,450
09/24 13,299 12,082 35,310 13,704</t>
        </is>
      </c>
      <c r="C53" s="4" t="inlineStr">
        <is>
          <t xml:space="preserve"> </t>
        </is>
      </c>
    </row>
    <row r="54">
      <c r="A54" s="4" t="inlineStr">
        <is>
          <t>Average Annual Return [Table Text Block]</t>
        </is>
      </c>
      <c r="B54" s="4" t="inlineStr">
        <is>
          <t>11 months 1 Year 5 Year 10 Year
The Gabelli Enterprise Mergers and Acquisitions Fund - Class C 15.80% 12.00% 2.96% 2.94%
The Gabelli Enterprise Mergers and Acquisitions Fund - Class C (includes sales charge) 14.80% 11.00% 2.96% 2.94%
S&amp;P 500 Index 39.28% 36.35% 15.98% 13.38%
S&amp;P Merger Arbitrage Index 9.19% 9.51% 4.14% 2.89%</t>
        </is>
      </c>
      <c r="C54" s="4" t="inlineStr">
        <is>
          <t xml:space="preserve"> </t>
        </is>
      </c>
    </row>
    <row r="55">
      <c r="A55" s="4" t="inlineStr">
        <is>
          <t>No Deduction of Taxes [Text Block]</t>
        </is>
      </c>
      <c r="B55" s="4" t="inlineStr">
        <is>
          <t>The table and graph presented above do not reflect the deduction of taxes a shareholder would pay on fund distributions or the redemption of fund shares.</t>
        </is>
      </c>
      <c r="C55" s="4" t="inlineStr">
        <is>
          <t xml:space="preserve"> </t>
        </is>
      </c>
    </row>
    <row r="56">
      <c r="A56" s="4" t="inlineStr">
        <is>
          <t>AssetsNet</t>
        </is>
      </c>
      <c r="B56" s="5" t="n">
        <v>51076975</v>
      </c>
      <c r="C56" s="5" t="n">
        <v>51076975</v>
      </c>
    </row>
    <row r="57">
      <c r="A57" s="4" t="inlineStr">
        <is>
          <t>Holdings Count | Holding</t>
        </is>
      </c>
      <c r="B57" s="7" t="n">
        <v>206</v>
      </c>
      <c r="C57" s="7" t="n">
        <v>206</v>
      </c>
    </row>
    <row r="58">
      <c r="A58" s="4" t="inlineStr">
        <is>
          <t>Advisory Fees Paid, Amount</t>
        </is>
      </c>
      <c r="B58" s="5" t="n">
        <v>310365</v>
      </c>
      <c r="C58" s="4" t="inlineStr">
        <is>
          <t xml:space="preserve"> </t>
        </is>
      </c>
    </row>
    <row r="59">
      <c r="A59" s="4" t="inlineStr">
        <is>
          <t>InvestmentCompanyPortfolioTurnover</t>
        </is>
      </c>
      <c r="B59" s="8" t="n">
        <v>1.25</v>
      </c>
      <c r="C59" s="4" t="inlineStr">
        <is>
          <t xml:space="preserve"> </t>
        </is>
      </c>
    </row>
    <row r="60">
      <c r="A60" s="4" t="inlineStr">
        <is>
          <t>Additional Fund Statistics [Text Block]</t>
        </is>
      </c>
      <c r="B60" s="4" t="inlineStr">
        <is>
          <t>Fund Statistics
Total Net Assets $51,076,975 Number of Portfolio Holdings 206 Portfolio Turnover Rate 125% Management Fees $310,365</t>
        </is>
      </c>
      <c r="C60" s="4" t="inlineStr">
        <is>
          <t xml:space="preserve"> </t>
        </is>
      </c>
    </row>
    <row r="61">
      <c r="A61" s="4" t="inlineStr">
        <is>
          <t>Holdings [Text Block]</t>
        </is>
      </c>
      <c r="B61" s="4" t="inlineStr">
        <is>
          <t>Top 10 Holdings (% of net assets)
Vulcan Materials Co. 4.4%
Fox Corp. 3.6%
SurModics Inc. 3.2%
Myers Industries Inc. 3.0%
Chuy’s Holdings Inc. 2.9%
United States Cellular Corp. 2.5%
Atlanta Braves Holdings Inc. 2.4%
Juniper Networks Inc. 2.4%
Liberty Global Ltd. 2.1%
Millicom International Cellular SA 1.8%</t>
        </is>
      </c>
      <c r="C61" s="4" t="inlineStr">
        <is>
          <t xml:space="preserve"> </t>
        </is>
      </c>
    </row>
    <row r="62">
      <c r="A62" s="4" t="inlineStr">
        <is>
          <t>Material Fund Change [Text Block]</t>
        </is>
      </c>
      <c r="B62" s="4" t="inlineStr">
        <is>
          <t xml:space="preserve">Material Fund Changes
Due to the Fund changing fiscal year ends from October to September, returns for both 11 months and 1 year are presented in the Average Annual Total Returns table. </t>
        </is>
      </c>
      <c r="C62" s="4" t="inlineStr">
        <is>
          <t xml:space="preserve"> </t>
        </is>
      </c>
    </row>
    <row r="63">
      <c r="A63" s="4" t="inlineStr">
        <is>
          <t>Updated Prospectus Phone Number</t>
        </is>
      </c>
      <c r="B63" s="4" t="inlineStr">
        <is>
          <t>800-GABELLI (800-422-3554)</t>
        </is>
      </c>
      <c r="C63" s="4" t="inlineStr">
        <is>
          <t xml:space="preserve"> </t>
        </is>
      </c>
    </row>
    <row r="64">
      <c r="A64" s="4" t="inlineStr">
        <is>
          <t>Updated Prospectus Email Address</t>
        </is>
      </c>
      <c r="B64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64" s="4" t="inlineStr">
        <is>
          <t xml:space="preserve"> </t>
        </is>
      </c>
    </row>
    <row r="65">
      <c r="A65" s="4" t="inlineStr">
        <is>
          <t>Updated Prospectus Web Address</t>
        </is>
      </c>
      <c r="B6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65" s="4" t="inlineStr">
        <is>
          <t xml:space="preserve"> </t>
        </is>
      </c>
    </row>
    <row r="66">
      <c r="A66" s="4" t="inlineStr">
        <is>
          <t>C000049133</t>
        </is>
      </c>
      <c r="B66" s="4" t="inlineStr">
        <is>
          <t xml:space="preserve"> </t>
        </is>
      </c>
      <c r="C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The Gabelli Enterprise Mergers and Acquisitions Fund</t>
        </is>
      </c>
      <c r="C68" s="4" t="inlineStr">
        <is>
          <t xml:space="preserve"> </t>
        </is>
      </c>
    </row>
    <row r="69">
      <c r="A69" s="4" t="inlineStr">
        <is>
          <t>Class Name</t>
        </is>
      </c>
      <c r="B69" s="4" t="inlineStr">
        <is>
          <t>Class Y</t>
        </is>
      </c>
      <c r="C69" s="4" t="inlineStr">
        <is>
          <t xml:space="preserve"> </t>
        </is>
      </c>
    </row>
    <row r="70">
      <c r="A70" s="4" t="inlineStr">
        <is>
          <t>Trading Symbol</t>
        </is>
      </c>
      <c r="B70" s="4" t="inlineStr">
        <is>
          <t>EMAYX</t>
        </is>
      </c>
      <c r="C70" s="4" t="inlineStr">
        <is>
          <t xml:space="preserve"> </t>
        </is>
      </c>
    </row>
    <row r="71">
      <c r="A71" s="4" t="inlineStr">
        <is>
          <t>Annual or Semi-Annual Statement [Text Block]</t>
        </is>
      </c>
      <c r="B71" s="4" t="inlineStr">
        <is>
          <t>This annual shareholder report contains important information about The Gabelli Enterprise Mergers and Acquisitions Fund (the “Fund”) for the period of November 1, 2023 to September 30, 2024.</t>
        </is>
      </c>
      <c r="C71" s="4" t="inlineStr">
        <is>
          <t xml:space="preserve"> </t>
        </is>
      </c>
    </row>
    <row r="72">
      <c r="A72" s="4" t="inlineStr">
        <is>
          <t>Shareholder Report Annual or Semi-Annual</t>
        </is>
      </c>
      <c r="B72" s="4" t="inlineStr">
        <is>
          <t>annual shareholder report</t>
        </is>
      </c>
      <c r="C72" s="4" t="inlineStr">
        <is>
          <t xml:space="preserve"> 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www.gabelli.com/funds/open_ends</t>
        </is>
      </c>
      <c r="C73" s="4" t="inlineStr">
        <is>
          <t xml:space="preserve"> </t>
        </is>
      </c>
    </row>
    <row r="74">
      <c r="A74" s="4" t="inlineStr">
        <is>
          <t>Material Fund Change Notice [Text Block]</t>
        </is>
      </c>
      <c r="B74" s="4" t="inlineStr">
        <is>
          <t>This report describes changes to the Fund that occurred during the reporting period.</t>
        </is>
      </c>
      <c r="C74" s="4" t="inlineStr">
        <is>
          <t xml:space="preserve"> </t>
        </is>
      </c>
    </row>
    <row r="75">
      <c r="A75" s="4" t="inlineStr">
        <is>
          <t>Additional Information Phone Number</t>
        </is>
      </c>
      <c r="B75" s="4" t="inlineStr">
        <is>
          <t>800-GABELLI (800-422-3554)</t>
        </is>
      </c>
      <c r="C75" s="4" t="inlineStr">
        <is>
          <t xml:space="preserve"> 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76" s="4" t="inlineStr">
        <is>
          <t xml:space="preserve"> </t>
        </is>
      </c>
    </row>
    <row r="77">
      <c r="A77" s="4" t="inlineStr">
        <is>
          <t>Expenses [Text Block]</t>
        </is>
      </c>
      <c r="B77" s="4" t="inlineStr">
        <is>
          <t>What were the Fund costs for the last year?
(based on a hypothetical $10,000 investment)
Class Name Costs of a $10k Investment Costs Paid as a % of a $10k Investment
The Gabelli Enterprise Mergers and Acquisitions Fund - Class Y $101 1.01%</t>
        </is>
      </c>
      <c r="C77" s="4" t="inlineStr">
        <is>
          <t xml:space="preserve"> </t>
        </is>
      </c>
    </row>
    <row r="78">
      <c r="A78" s="4" t="inlineStr">
        <is>
          <t>Expenses Paid, Amount</t>
        </is>
      </c>
      <c r="B78" s="5" t="n">
        <v>101</v>
      </c>
      <c r="C78" s="4" t="inlineStr">
        <is>
          <t xml:space="preserve"> </t>
        </is>
      </c>
    </row>
    <row r="79">
      <c r="A79" s="4" t="inlineStr">
        <is>
          <t>Expense Ratio, Percent</t>
        </is>
      </c>
      <c r="B79" s="6" t="n">
        <v>0.0101</v>
      </c>
      <c r="C79" s="4" t="inlineStr">
        <is>
          <t xml:space="preserve"> </t>
        </is>
      </c>
    </row>
    <row r="80">
      <c r="A80" s="4" t="inlineStr">
        <is>
          <t>Performance Past Does Not Indicate Future [Text]</t>
        </is>
      </c>
      <c r="B80" s="4" t="inlineStr">
        <is>
          <t>Past performance does not guarantee future results.</t>
        </is>
      </c>
      <c r="C80" s="4" t="inlineStr">
        <is>
          <t xml:space="preserve"> </t>
        </is>
      </c>
    </row>
    <row r="81">
      <c r="A81" s="4" t="inlineStr">
        <is>
          <t>Line Graph [Table Text Block]</t>
        </is>
      </c>
      <c r="B81" s="4" t="inlineStr">
        <is>
          <t>The Gabelli Enterprise Mergers and Acquisitions Fund - Class Y S&amp;P 500 Index S&amp;P Merger Arbitrage Index
10/14 10,000 10,000 10,000
10/15 10,169 10,520 10,050
10/16 10,151 10,994 10,002
10/17 11,037 13,592 10,294
10/18 10,829 14,591 10,630
10/19 11,031 16,682 11,283
10/20 10,558 18,302 11,672
10/21 12,375 26,156 12,680
10/22 10,947 22,334 12,284
10/23 10,524 24,599 12,450
09/24 12,366 35,310 13,704</t>
        </is>
      </c>
      <c r="C81" s="4" t="inlineStr">
        <is>
          <t xml:space="preserve"> </t>
        </is>
      </c>
    </row>
    <row r="82">
      <c r="A82" s="4" t="inlineStr">
        <is>
          <t>Average Annual Return [Table Text Block]</t>
        </is>
      </c>
      <c r="B82" s="4" t="inlineStr">
        <is>
          <t>11 months 1 Year 5 Year 10 Year
The Gabelli Enterprise Mergers and Acquisitions Fund - Class Y 17.50% 13.90% 4.41% 4.17%
S&amp;P 500 Index 39.28% 36.35% 15.98% 13.38%
S&amp;P Merger Arbitrage Index 9.19% 9.51% 4.14% 2.89%</t>
        </is>
      </c>
      <c r="C82" s="4" t="inlineStr">
        <is>
          <t xml:space="preserve"> </t>
        </is>
      </c>
    </row>
    <row r="83">
      <c r="A83" s="4" t="inlineStr">
        <is>
          <t>No Deduction of Taxes [Text Block]</t>
        </is>
      </c>
      <c r="B83" s="4" t="inlineStr">
        <is>
          <t>The table and graph presented above do not reflect the deduction of taxes a shareholder would pay on fund distributions or the redemption of fund shares.</t>
        </is>
      </c>
      <c r="C83" s="4" t="inlineStr">
        <is>
          <t xml:space="preserve"> </t>
        </is>
      </c>
    </row>
    <row r="84">
      <c r="A84" s="4" t="inlineStr">
        <is>
          <t>AssetsNet</t>
        </is>
      </c>
      <c r="B84" s="5" t="n">
        <v>51076975</v>
      </c>
      <c r="C84" s="5" t="n">
        <v>51076975</v>
      </c>
    </row>
    <row r="85">
      <c r="A85" s="4" t="inlineStr">
        <is>
          <t>Holdings Count | Holding</t>
        </is>
      </c>
      <c r="B85" s="7" t="n">
        <v>206</v>
      </c>
      <c r="C85" s="7" t="n">
        <v>206</v>
      </c>
    </row>
    <row r="86">
      <c r="A86" s="4" t="inlineStr">
        <is>
          <t>Advisory Fees Paid, Amount</t>
        </is>
      </c>
      <c r="B86" s="5" t="n">
        <v>310365</v>
      </c>
      <c r="C86" s="4" t="inlineStr">
        <is>
          <t xml:space="preserve"> </t>
        </is>
      </c>
    </row>
    <row r="87">
      <c r="A87" s="4" t="inlineStr">
        <is>
          <t>InvestmentCompanyPortfolioTurnover</t>
        </is>
      </c>
      <c r="B87" s="8" t="n">
        <v>1.25</v>
      </c>
      <c r="C87" s="4" t="inlineStr">
        <is>
          <t xml:space="preserve"> </t>
        </is>
      </c>
    </row>
    <row r="88">
      <c r="A88" s="4" t="inlineStr">
        <is>
          <t>Additional Fund Statistics [Text Block]</t>
        </is>
      </c>
      <c r="B88" s="4" t="inlineStr">
        <is>
          <t>Fund Statistics
Total Net Assets $51,076,975 Number of Portfolio Holdings 206 Portfolio Turnover Rate 125% Management Fees $310,365</t>
        </is>
      </c>
      <c r="C88" s="4" t="inlineStr">
        <is>
          <t xml:space="preserve"> </t>
        </is>
      </c>
    </row>
    <row r="89">
      <c r="A89" s="4" t="inlineStr">
        <is>
          <t>Holdings [Text Block]</t>
        </is>
      </c>
      <c r="B89" s="4" t="inlineStr">
        <is>
          <t>Top 10 Holdings (% of net assets)
Vulcan Materials Co. 4.4%
Fox Corp. 3.6%
SurModics Inc. 3.2%
Myers Industries Inc. 3.0%
Chuy’s Holdings Inc. 2.9%
United States Cellular Corp. 2.5%
Atlanta Braves Holdings Inc. 2.4%
Juniper Networks Inc. 2.4%
Liberty Global Ltd. 2.1%
Millicom International Cellular SA 1.8%</t>
        </is>
      </c>
      <c r="C89" s="4" t="inlineStr">
        <is>
          <t xml:space="preserve"> </t>
        </is>
      </c>
    </row>
    <row r="90">
      <c r="A90" s="4" t="inlineStr">
        <is>
          <t>Material Fund Change [Text Block]</t>
        </is>
      </c>
      <c r="B90" s="4" t="inlineStr">
        <is>
          <t xml:space="preserve">Material Fund Changes
Due to the Fund changing fiscal year ends from October to September, returns for both 11 months and 1 year are presented in the Average Annual Total Returns table. </t>
        </is>
      </c>
      <c r="C90" s="4" t="inlineStr">
        <is>
          <t xml:space="preserve"> </t>
        </is>
      </c>
    </row>
    <row r="91">
      <c r="A91" s="4" t="inlineStr">
        <is>
          <t>Updated Prospectus Phone Number</t>
        </is>
      </c>
      <c r="B91" s="4" t="inlineStr">
        <is>
          <t>800-GABELLI (800-422-3554)</t>
        </is>
      </c>
      <c r="C91" s="4" t="inlineStr">
        <is>
          <t xml:space="preserve"> </t>
        </is>
      </c>
    </row>
    <row r="92">
      <c r="A92" s="4" t="inlineStr">
        <is>
          <t>Updated Prospectus Email Address</t>
        </is>
      </c>
      <c r="B92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92" s="4" t="inlineStr">
        <is>
          <t xml:space="preserve"> </t>
        </is>
      </c>
    </row>
    <row r="93">
      <c r="A93" s="4" t="inlineStr">
        <is>
          <t>Updated Prospectus Web Address</t>
        </is>
      </c>
      <c r="B9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93" s="4" t="inlineStr">
        <is>
          <t xml:space="preserve"> </t>
        </is>
      </c>
    </row>
    <row r="94">
      <c r="A94" s="4" t="inlineStr">
        <is>
          <t>C000049130</t>
        </is>
      </c>
      <c r="B94" s="4" t="inlineStr">
        <is>
          <t xml:space="preserve"> </t>
        </is>
      </c>
      <c r="C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The Gabelli Enterprise Mergers and Acquisitions Fund</t>
        </is>
      </c>
      <c r="C96" s="4" t="inlineStr">
        <is>
          <t xml:space="preserve"> </t>
        </is>
      </c>
    </row>
    <row r="97">
      <c r="A97" s="4" t="inlineStr">
        <is>
          <t>Class Name</t>
        </is>
      </c>
      <c r="B97" s="4" t="inlineStr">
        <is>
          <t>Class A</t>
        </is>
      </c>
      <c r="C97" s="4" t="inlineStr">
        <is>
          <t xml:space="preserve"> </t>
        </is>
      </c>
    </row>
    <row r="98">
      <c r="A98" s="4" t="inlineStr">
        <is>
          <t>Trading Symbol</t>
        </is>
      </c>
      <c r="B98" s="4" t="inlineStr">
        <is>
          <t>EMAAX</t>
        </is>
      </c>
      <c r="C98" s="4" t="inlineStr">
        <is>
          <t xml:space="preserve"> </t>
        </is>
      </c>
    </row>
    <row r="99">
      <c r="A99" s="4" t="inlineStr">
        <is>
          <t>Annual or Semi-Annual Statement [Text Block]</t>
        </is>
      </c>
      <c r="B99" s="4" t="inlineStr">
        <is>
          <t>This annual shareholder report contains important information about The Gabelli Enterprise Mergers and Acquisitions Fund (the “Fund”) for the period of November 1, 2023 to September 30, 2024.</t>
        </is>
      </c>
      <c r="C99" s="4" t="inlineStr">
        <is>
          <t xml:space="preserve"> </t>
        </is>
      </c>
    </row>
    <row r="100">
      <c r="A100" s="4" t="inlineStr">
        <is>
          <t>Shareholder Report Annual or Semi-Annual</t>
        </is>
      </c>
      <c r="B100" s="4" t="inlineStr">
        <is>
          <t>annual shareholder report</t>
        </is>
      </c>
      <c r="C100" s="4" t="inlineStr">
        <is>
          <t xml:space="preserve"> 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www.gabelli.com/funds/open_ends</t>
        </is>
      </c>
      <c r="C101" s="4" t="inlineStr">
        <is>
          <t xml:space="preserve"> </t>
        </is>
      </c>
    </row>
    <row r="102">
      <c r="A102" s="4" t="inlineStr">
        <is>
          <t>Material Fund Change Notice [Text Block]</t>
        </is>
      </c>
      <c r="B102" s="4" t="inlineStr">
        <is>
          <t>This report describes changes to the Fund that occurred during the reporting period.</t>
        </is>
      </c>
      <c r="C102" s="4" t="inlineStr">
        <is>
          <t xml:space="preserve"> </t>
        </is>
      </c>
    </row>
    <row r="103">
      <c r="A103" s="4" t="inlineStr">
        <is>
          <t>Additional Information Phone Number</t>
        </is>
      </c>
      <c r="B103" s="4" t="inlineStr">
        <is>
          <t>800-GABELLI (800-422-3554)</t>
        </is>
      </c>
      <c r="C103" s="4" t="inlineStr">
        <is>
          <t xml:space="preserve"> </t>
        </is>
      </c>
    </row>
    <row r="104">
      <c r="A104" s="4" t="inlineStr">
        <is>
          <t>Additional Information Website</t>
        </is>
      </c>
      <c r="B104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104" s="4" t="inlineStr">
        <is>
          <t xml:space="preserve"> </t>
        </is>
      </c>
    </row>
    <row r="105">
      <c r="A105" s="4" t="inlineStr">
        <is>
          <t>Expenses [Text Block]</t>
        </is>
      </c>
      <c r="B105" s="4" t="inlineStr">
        <is>
          <t>What were the Fund costs for the last year?
(based on a hypothetical $10,000 investment)
Class Name Costs of a $10k Investment Costs Paid as a % of a $10k Investment
The Gabelli Enterprise Mergers and Acquisitions Fund - Class A $185 1.87%</t>
        </is>
      </c>
      <c r="C105" s="4" t="inlineStr">
        <is>
          <t xml:space="preserve"> </t>
        </is>
      </c>
    </row>
    <row r="106">
      <c r="A106" s="4" t="inlineStr">
        <is>
          <t>Expenses Paid, Amount</t>
        </is>
      </c>
      <c r="B106" s="5" t="n">
        <v>185</v>
      </c>
      <c r="C106" s="4" t="inlineStr">
        <is>
          <t xml:space="preserve"> </t>
        </is>
      </c>
    </row>
    <row r="107">
      <c r="A107" s="4" t="inlineStr">
        <is>
          <t>Expense Ratio, Percent</t>
        </is>
      </c>
      <c r="B107" s="6" t="n">
        <v>0.0187</v>
      </c>
      <c r="C107" s="4" t="inlineStr">
        <is>
          <t xml:space="preserve"> </t>
        </is>
      </c>
    </row>
    <row r="108">
      <c r="A108" s="4" t="inlineStr">
        <is>
          <t>Performance Past Does Not Indicate Future [Text]</t>
        </is>
      </c>
      <c r="B108" s="4" t="inlineStr">
        <is>
          <t>Past performance does not guarantee future results.</t>
        </is>
      </c>
      <c r="C108" s="4" t="inlineStr">
        <is>
          <t xml:space="preserve"> </t>
        </is>
      </c>
    </row>
    <row r="109">
      <c r="A109" s="4" t="inlineStr">
        <is>
          <t>Line Graph [Table Text Block]</t>
        </is>
      </c>
      <c r="B109" s="4" t="inlineStr">
        <is>
          <t>The Gabelli Enterprise Mergers and Acquisitions Fund - Class A The Gabelli Enterprise Mergers and Acquisitions Fund - Class A (includes sales charge) S&amp;P 500 Index S&amp;P Merger Arbitrage Index
10/14 10,000 10,000 10,000 10,000
10/15 10,329 9,735 10,520 10,050
10/16 10,471 9,301 10,994 10,002
10/17 11,553 9,672 13,592 10,294
10/18 11,515 9,086 14,591 10,630
10/19 11,905 8,928 16,682 11,283
10/20 11,573 8,180 18,302 11,672
10/21 13,784 9,182 26,156 12,680
10/22 12,403 7,786 22,334 12,284
10/23 12,143 7,185 24,599 12,450
09/24 13,339 7,893 35,310 13,704</t>
        </is>
      </c>
      <c r="C109" s="4" t="inlineStr">
        <is>
          <t xml:space="preserve"> </t>
        </is>
      </c>
    </row>
    <row r="110">
      <c r="A110" s="4" t="inlineStr">
        <is>
          <t>Average Annual Return [Table Text Block]</t>
        </is>
      </c>
      <c r="B110" s="4" t="inlineStr">
        <is>
          <t>11 months 1 Year 5 Year 10 Year
The Gabelli Enterprise Mergers and Acquisitions Fund - Class A 16.55% 12.88% 3.69% 3.58%
The Gabelli Enterprise Mergers and Acquisitions Fund - Class A (includes sales charge) 9.85% 6.39% 2.47% 2.97%
S&amp;P 500 Index 39.28% 36.35% 15.98% 13.38%
S&amp;P Merger Arbitrage Index 9.19% 9.51% 4.14% 2.89%</t>
        </is>
      </c>
      <c r="C110" s="4" t="inlineStr">
        <is>
          <t xml:space="preserve"> </t>
        </is>
      </c>
    </row>
    <row r="111">
      <c r="A111" s="4" t="inlineStr">
        <is>
          <t>No Deduction of Taxes [Text Block]</t>
        </is>
      </c>
      <c r="B111" s="4" t="inlineStr">
        <is>
          <t>The table and graph presented above do not reflect the deduction of taxes a shareholder would pay on fund distributions or the redemption of fund shares.</t>
        </is>
      </c>
      <c r="C111" s="4" t="inlineStr">
        <is>
          <t xml:space="preserve"> </t>
        </is>
      </c>
    </row>
    <row r="112">
      <c r="A112" s="4" t="inlineStr">
        <is>
          <t>AssetsNet</t>
        </is>
      </c>
      <c r="B112" s="5" t="n">
        <v>51076975</v>
      </c>
      <c r="C112" s="5" t="n">
        <v>51076975</v>
      </c>
    </row>
    <row r="113">
      <c r="A113" s="4" t="inlineStr">
        <is>
          <t>Holdings Count | Holding</t>
        </is>
      </c>
      <c r="B113" s="7" t="n">
        <v>206</v>
      </c>
      <c r="C113" s="7" t="n">
        <v>206</v>
      </c>
    </row>
    <row r="114">
      <c r="A114" s="4" t="inlineStr">
        <is>
          <t>Advisory Fees Paid, Amount</t>
        </is>
      </c>
      <c r="B114" s="5" t="n">
        <v>310365</v>
      </c>
      <c r="C114" s="4" t="inlineStr">
        <is>
          <t xml:space="preserve"> </t>
        </is>
      </c>
    </row>
    <row r="115">
      <c r="A115" s="4" t="inlineStr">
        <is>
          <t>InvestmentCompanyPortfolioTurnover</t>
        </is>
      </c>
      <c r="B115" s="8" t="n">
        <v>1.25</v>
      </c>
      <c r="C115" s="4" t="inlineStr">
        <is>
          <t xml:space="preserve"> </t>
        </is>
      </c>
    </row>
    <row r="116">
      <c r="A116" s="4" t="inlineStr">
        <is>
          <t>Additional Fund Statistics [Text Block]</t>
        </is>
      </c>
      <c r="B116" s="4" t="inlineStr">
        <is>
          <t>Fund Statistics
Total Net Assets $51,076,975 Number of Portfolio Holdings 206 Portfolio Turnover Rate 125% Management Fees $310,365</t>
        </is>
      </c>
      <c r="C116" s="4" t="inlineStr">
        <is>
          <t xml:space="preserve"> </t>
        </is>
      </c>
    </row>
    <row r="117">
      <c r="A117" s="4" t="inlineStr">
        <is>
          <t>Holdings [Text Block]</t>
        </is>
      </c>
      <c r="B117" s="4" t="inlineStr">
        <is>
          <t>Top 10 Holdings (% of net assets)
Vulcan Materials Co. 4.4%
Fox Corp. 3.6%
SurModics Inc. 3.2%
Myers Industries Inc. 3.0%
Chuy’s Holdings Inc. 2.9%
United States Cellular Corp. 2.5%
Atlanta Braves Holdings Inc. 2.4%
Juniper Networks Inc. 2.4%
Liberty Global Ltd. 2.1%
Millicom International Cellular SA 1.8%</t>
        </is>
      </c>
      <c r="C117" s="4" t="inlineStr">
        <is>
          <t xml:space="preserve"> </t>
        </is>
      </c>
    </row>
    <row r="118">
      <c r="A118" s="4" t="inlineStr">
        <is>
          <t>Material Fund Change [Text Block]</t>
        </is>
      </c>
      <c r="B118" s="4" t="inlineStr">
        <is>
          <t xml:space="preserve">Material Fund Changes
Due to the Fund changing fiscal year ends from October to September, returns for both 11 months and 1 year are presented in the Average Annual Total Returns table. </t>
        </is>
      </c>
      <c r="C118" s="4" t="inlineStr">
        <is>
          <t xml:space="preserve"> </t>
        </is>
      </c>
    </row>
    <row r="119">
      <c r="A119" s="4" t="inlineStr">
        <is>
          <t>Updated Prospectus Phone Number</t>
        </is>
      </c>
      <c r="B119" s="4" t="inlineStr">
        <is>
          <t>800-GABELLI (800-422-3554)</t>
        </is>
      </c>
      <c r="C119" s="4" t="inlineStr">
        <is>
          <t xml:space="preserve"> </t>
        </is>
      </c>
    </row>
    <row r="120">
      <c r="A120" s="4" t="inlineStr">
        <is>
          <t>Updated Prospectus Email Address</t>
        </is>
      </c>
      <c r="B120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  <c r="C120" s="4" t="inlineStr">
        <is>
          <t xml:space="preserve"> </t>
        </is>
      </c>
    </row>
    <row r="121">
      <c r="A121" s="4" t="inlineStr">
        <is>
          <t>Updated Prospectus Web Address</t>
        </is>
      </c>
      <c r="B12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  <c r="C12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38"/>
  <sheetViews>
    <sheetView workbookViewId="0">
      <selection activeCell="A1" sqref="A1"/>
    </sheetView>
  </sheetViews>
  <sheetFormatPr baseColWidth="8" defaultRowHeight="15"/>
  <cols>
    <col width="51" customWidth="1" min="1" max="1"/>
    <col width="6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Sep. 30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855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he Gabelli Enterprise Mergers and Acquisitions Fund - Class AA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04913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The Gabelli Enterprise Mergers and Acquisitions Fund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4913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The Gabelli Enterprise Mergers and Acquisitions Fund - Class Y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04913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The Gabelli Enterprise Mergers and Acquisitions Fund - Class A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35310</v>
      </c>
      <c r="D17" s="5" t="n">
        <v>24599</v>
      </c>
      <c r="E17" s="5" t="n">
        <v>22334</v>
      </c>
      <c r="F17" s="5" t="n">
        <v>26156</v>
      </c>
      <c r="G17" s="5" t="n">
        <v>18302</v>
      </c>
      <c r="H17" s="5" t="n">
        <v>16682</v>
      </c>
      <c r="I17" s="5" t="n">
        <v>14591</v>
      </c>
      <c r="J17" s="5" t="n">
        <v>13592</v>
      </c>
      <c r="K17" s="5" t="n">
        <v>10994</v>
      </c>
      <c r="L17" s="5" t="n">
        <v>10520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35310</v>
      </c>
      <c r="D20" s="7" t="n">
        <v>24599</v>
      </c>
      <c r="E20" s="7" t="n">
        <v>22334</v>
      </c>
      <c r="F20" s="7" t="n">
        <v>26156</v>
      </c>
      <c r="G20" s="7" t="n">
        <v>18302</v>
      </c>
      <c r="H20" s="7" t="n">
        <v>16682</v>
      </c>
      <c r="I20" s="7" t="n">
        <v>14591</v>
      </c>
      <c r="J20" s="7" t="n">
        <v>13592</v>
      </c>
      <c r="K20" s="7" t="n">
        <v>10994</v>
      </c>
      <c r="L20" s="7" t="n">
        <v>10520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0000</v>
      </c>
      <c r="C23" s="7" t="n">
        <v>35310</v>
      </c>
      <c r="D23" s="7" t="n">
        <v>24599</v>
      </c>
      <c r="E23" s="7" t="n">
        <v>22334</v>
      </c>
      <c r="F23" s="7" t="n">
        <v>26156</v>
      </c>
      <c r="G23" s="7" t="n">
        <v>18302</v>
      </c>
      <c r="H23" s="7" t="n">
        <v>16682</v>
      </c>
      <c r="I23" s="7" t="n">
        <v>14591</v>
      </c>
      <c r="J23" s="7" t="n">
        <v>13592</v>
      </c>
      <c r="K23" s="7" t="n">
        <v>10994</v>
      </c>
      <c r="L23" s="7" t="n">
        <v>10520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35310</v>
      </c>
      <c r="D26" s="7" t="n">
        <v>24599</v>
      </c>
      <c r="E26" s="7" t="n">
        <v>22334</v>
      </c>
      <c r="F26" s="7" t="n">
        <v>26156</v>
      </c>
      <c r="G26" s="7" t="n">
        <v>18302</v>
      </c>
      <c r="H26" s="7" t="n">
        <v>16682</v>
      </c>
      <c r="I26" s="7" t="n">
        <v>14591</v>
      </c>
      <c r="J26" s="7" t="n">
        <v>13592</v>
      </c>
      <c r="K26" s="7" t="n">
        <v>10994</v>
      </c>
      <c r="L26" s="7" t="n">
        <v>10520</v>
      </c>
    </row>
    <row r="27">
      <c r="A27" s="4" t="inlineStr">
        <is>
          <t>S&amp;P Merger Arbitrage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13704</v>
      </c>
      <c r="D29" s="7" t="n">
        <v>12450</v>
      </c>
      <c r="E29" s="7" t="n">
        <v>12284</v>
      </c>
      <c r="F29" s="7" t="n">
        <v>12680</v>
      </c>
      <c r="G29" s="7" t="n">
        <v>11672</v>
      </c>
      <c r="H29" s="7" t="n">
        <v>11283</v>
      </c>
      <c r="I29" s="7" t="n">
        <v>10630</v>
      </c>
      <c r="J29" s="7" t="n">
        <v>10294</v>
      </c>
      <c r="K29" s="7" t="n">
        <v>10002</v>
      </c>
      <c r="L29" s="7" t="n">
        <v>10050</v>
      </c>
    </row>
    <row r="30">
      <c r="A30" s="4" t="inlineStr">
        <is>
          <t>S&amp;P Merger Arbitrage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13704</v>
      </c>
      <c r="D32" s="7" t="n">
        <v>12450</v>
      </c>
      <c r="E32" s="7" t="n">
        <v>12284</v>
      </c>
      <c r="F32" s="7" t="n">
        <v>12680</v>
      </c>
      <c r="G32" s="7" t="n">
        <v>11672</v>
      </c>
      <c r="H32" s="7" t="n">
        <v>11283</v>
      </c>
      <c r="I32" s="7" t="n">
        <v>10630</v>
      </c>
      <c r="J32" s="7" t="n">
        <v>10294</v>
      </c>
      <c r="K32" s="7" t="n">
        <v>10002</v>
      </c>
      <c r="L32" s="7" t="n">
        <v>10050</v>
      </c>
    </row>
    <row r="33">
      <c r="A33" s="4" t="inlineStr">
        <is>
          <t>S&amp;P Merger Arbitrage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13704</v>
      </c>
      <c r="D35" s="7" t="n">
        <v>12450</v>
      </c>
      <c r="E35" s="7" t="n">
        <v>12284</v>
      </c>
      <c r="F35" s="7" t="n">
        <v>12680</v>
      </c>
      <c r="G35" s="7" t="n">
        <v>11672</v>
      </c>
      <c r="H35" s="7" t="n">
        <v>11283</v>
      </c>
      <c r="I35" s="7" t="n">
        <v>10630</v>
      </c>
      <c r="J35" s="7" t="n">
        <v>10294</v>
      </c>
      <c r="K35" s="7" t="n">
        <v>10002</v>
      </c>
      <c r="L35" s="7" t="n">
        <v>10050</v>
      </c>
    </row>
    <row r="36">
      <c r="A36" s="4" t="inlineStr">
        <is>
          <t>S&amp;P Merger Arbitrage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5" t="n">
        <v>13704</v>
      </c>
      <c r="D38" s="5" t="n">
        <v>12450</v>
      </c>
      <c r="E38" s="5" t="n">
        <v>12284</v>
      </c>
      <c r="F38" s="5" t="n">
        <v>12680</v>
      </c>
      <c r="G38" s="5" t="n">
        <v>11672</v>
      </c>
      <c r="H38" s="5" t="n">
        <v>11283</v>
      </c>
      <c r="I38" s="5" t="n">
        <v>10630</v>
      </c>
      <c r="J38" s="5" t="n">
        <v>10294</v>
      </c>
      <c r="K38" s="5" t="n">
        <v>10002</v>
      </c>
      <c r="L38" s="5" t="n">
        <v>1005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5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65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1 Months Ended</t>
        </is>
      </c>
      <c r="C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Oct. 31, 2014</t>
        </is>
      </c>
      <c r="E2" s="2" t="inlineStr">
        <is>
          <t>Sep. 30, 2024</t>
        </is>
      </c>
      <c r="F2" s="2" t="inlineStr">
        <is>
          <t>Sep. 30, 2024</t>
        </is>
      </c>
    </row>
    <row r="3">
      <c r="A3" s="4" t="inlineStr">
        <is>
          <t>C00008556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The Gabelli Enterprise Mergers and Acquisitions Fund - Class AAA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4913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The Gabelli Enterprise Mergers and Acquisitions Fund - Class C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148</v>
      </c>
      <c r="C9" s="8" t="n">
        <v>0.11</v>
      </c>
      <c r="D9" s="4" t="inlineStr">
        <is>
          <t xml:space="preserve"> </t>
        </is>
      </c>
      <c r="E9" s="6" t="n">
        <v>0.0296</v>
      </c>
      <c r="F9" s="6" t="n">
        <v>0.0294</v>
      </c>
    </row>
    <row r="10">
      <c r="A10" s="4" t="inlineStr">
        <is>
          <t>C00004913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The Gabelli Enterprise Mergers and Acquisitions Fund - Class Y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04913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The Gabelli Enterprise Mergers and Acquisitions Fund - Class A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985</v>
      </c>
      <c r="C16" s="6" t="n">
        <v>0.0639</v>
      </c>
      <c r="D16" s="4" t="inlineStr">
        <is>
          <t xml:space="preserve"> </t>
        </is>
      </c>
      <c r="E16" s="6" t="n">
        <v>0.0247</v>
      </c>
      <c r="F16" s="6" t="n">
        <v>0.0297</v>
      </c>
    </row>
    <row r="17">
      <c r="A17" s="4" t="inlineStr">
        <is>
          <t>Without Sales Load [Member] | C00008556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1656</v>
      </c>
      <c r="C19" s="6" t="n">
        <v>0.1288</v>
      </c>
      <c r="D19" s="4" t="inlineStr">
        <is>
          <t xml:space="preserve"> </t>
        </is>
      </c>
      <c r="E19" s="6" t="n">
        <v>0.0373</v>
      </c>
      <c r="F19" s="6" t="n">
        <v>0.0371</v>
      </c>
    </row>
    <row r="20">
      <c r="A20" s="4" t="inlineStr">
        <is>
          <t>Without Sales Load [Member] | C000049132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58</v>
      </c>
      <c r="C22" s="8" t="n">
        <v>0.12</v>
      </c>
      <c r="D22" s="4" t="inlineStr">
        <is>
          <t xml:space="preserve"> </t>
        </is>
      </c>
      <c r="E22" s="6" t="n">
        <v>0.0296</v>
      </c>
      <c r="F22" s="6" t="n">
        <v>0.0294</v>
      </c>
    </row>
    <row r="23">
      <c r="A23" s="4" t="inlineStr">
        <is>
          <t>Without Sales Load [Member] | C00004913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75</v>
      </c>
      <c r="C25" s="6" t="n">
        <v>0.139</v>
      </c>
      <c r="D25" s="4" t="inlineStr">
        <is>
          <t xml:space="preserve"> </t>
        </is>
      </c>
      <c r="E25" s="6" t="n">
        <v>0.0441</v>
      </c>
      <c r="F25" s="6" t="n">
        <v>0.0417</v>
      </c>
    </row>
    <row r="26">
      <c r="A26" s="4" t="inlineStr">
        <is>
          <t>Without Sales Load [Member] | C000049130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655</v>
      </c>
      <c r="C28" s="6" t="n">
        <v>0.1288</v>
      </c>
      <c r="D28" s="4" t="inlineStr">
        <is>
          <t xml:space="preserve"> </t>
        </is>
      </c>
      <c r="E28" s="6" t="n">
        <v>0.0369</v>
      </c>
      <c r="F28" s="6" t="n">
        <v>0.0358</v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3928</v>
      </c>
      <c r="C31" s="6" t="n">
        <v>0.3635</v>
      </c>
      <c r="D31" s="4" t="inlineStr">
        <is>
          <t xml:space="preserve"> </t>
        </is>
      </c>
      <c r="E31" s="6" t="n">
        <v>0.1598</v>
      </c>
      <c r="F31" s="6" t="n">
        <v>0.1338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3928</v>
      </c>
      <c r="C34" s="6" t="n">
        <v>0.3635</v>
      </c>
      <c r="D34" s="4" t="inlineStr">
        <is>
          <t xml:space="preserve"> </t>
        </is>
      </c>
      <c r="E34" s="6" t="n">
        <v>0.1598</v>
      </c>
      <c r="F34" s="6" t="n">
        <v>0.1338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3928</v>
      </c>
      <c r="C37" s="6" t="n">
        <v>0.3635</v>
      </c>
      <c r="D37" s="4" t="inlineStr">
        <is>
          <t xml:space="preserve"> </t>
        </is>
      </c>
      <c r="E37" s="6" t="n">
        <v>0.1598</v>
      </c>
      <c r="F37" s="6" t="n">
        <v>0.1338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3928</v>
      </c>
      <c r="C40" s="6" t="n">
        <v>0.3635</v>
      </c>
      <c r="D40" s="4" t="inlineStr">
        <is>
          <t xml:space="preserve"> </t>
        </is>
      </c>
      <c r="E40" s="6" t="n">
        <v>0.1598</v>
      </c>
      <c r="F40" s="6" t="n">
        <v>0.1338</v>
      </c>
    </row>
    <row r="41">
      <c r="A41" s="4" t="inlineStr">
        <is>
          <t>S&amp;P Merger Arbitrage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0919</v>
      </c>
      <c r="C43" s="6" t="n">
        <v>0.0951</v>
      </c>
      <c r="D43" s="4" t="inlineStr">
        <is>
          <t xml:space="preserve"> </t>
        </is>
      </c>
      <c r="E43" s="6" t="n">
        <v>0.0414</v>
      </c>
      <c r="F43" s="6" t="n">
        <v>0.0289</v>
      </c>
    </row>
    <row r="44">
      <c r="A44" s="4" t="inlineStr">
        <is>
          <t>S&amp;P Merger Arbitrage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19</v>
      </c>
      <c r="C46" s="6" t="n">
        <v>0.0951</v>
      </c>
      <c r="D46" s="4" t="inlineStr">
        <is>
          <t xml:space="preserve"> </t>
        </is>
      </c>
      <c r="E46" s="6" t="n">
        <v>0.0414</v>
      </c>
      <c r="F46" s="6" t="n">
        <v>0.0289</v>
      </c>
    </row>
    <row r="47">
      <c r="A47" s="4" t="inlineStr">
        <is>
          <t>S&amp;P Merger Arbitrag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0919</v>
      </c>
      <c r="C49" s="6" t="n">
        <v>0.0951</v>
      </c>
      <c r="D49" s="4" t="inlineStr">
        <is>
          <t xml:space="preserve"> </t>
        </is>
      </c>
      <c r="E49" s="6" t="n">
        <v>0.0414</v>
      </c>
      <c r="F49" s="6" t="n">
        <v>0.0289</v>
      </c>
    </row>
    <row r="50">
      <c r="A50" s="4" t="inlineStr">
        <is>
          <t>S&amp;P Merger Arbitrage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0919</v>
      </c>
      <c r="C52" s="6" t="n">
        <v>0.0951</v>
      </c>
      <c r="D52" s="4" t="inlineStr">
        <is>
          <t xml:space="preserve"> </t>
        </is>
      </c>
      <c r="E52" s="6" t="n">
        <v>0.0414</v>
      </c>
      <c r="F52" s="6" t="n">
        <v>0.0289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85566 | Vulcan Materials Co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4</v>
      </c>
    </row>
    <row r="5">
      <c r="A5" s="4" t="inlineStr">
        <is>
          <t>C000085566 | Fox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C000085566 | SurModics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000085566 | Myers Industries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C000085566 | Chuy's Holdings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000085566 | United States Cellular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000085566 | Atlanta Braves Holdings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000085566 | Juniper Networks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000085566 | Liberty Global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085566 | Millicom International Cellular S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085566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5</v>
      </c>
    </row>
    <row r="35">
      <c r="A35" s="4" t="inlineStr">
        <is>
          <t>C000085566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1</v>
      </c>
    </row>
    <row r="38">
      <c r="A38" s="4" t="inlineStr">
        <is>
          <t>C000085566 | InvestmentType_Righ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C000085566 | InvestmentType_Closed-En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1</v>
      </c>
    </row>
    <row r="44">
      <c r="A44" s="4" t="inlineStr">
        <is>
          <t>C000085566 | InvestmentType_Other Assets and Liabilities (Net)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0.20%)</t>
        </is>
      </c>
    </row>
    <row r="47">
      <c r="A47" s="4" t="inlineStr">
        <is>
          <t>C000085566 | Energy and 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69</v>
      </c>
    </row>
    <row r="50">
      <c r="A50" s="4" t="inlineStr">
        <is>
          <t>C000085566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1</v>
      </c>
    </row>
    <row r="53">
      <c r="A53" s="4" t="inlineStr">
        <is>
          <t>C000085566 | Tele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799999999999999</v>
      </c>
    </row>
    <row r="56">
      <c r="A56" s="4" t="inlineStr">
        <is>
          <t>C000085566 | Entertainmen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1</v>
      </c>
    </row>
    <row r="59">
      <c r="A59" s="4" t="inlineStr">
        <is>
          <t>C000085566 | Building and Construction - Lo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000085566 | Financial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1</v>
      </c>
    </row>
    <row r="65">
      <c r="A65" s="4" t="inlineStr">
        <is>
          <t>C000085566 | Diversified Industria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8</v>
      </c>
    </row>
    <row r="68">
      <c r="A68" s="4" t="inlineStr">
        <is>
          <t>C000085566 | Retai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8</v>
      </c>
    </row>
    <row r="71">
      <c r="A71" s="4" t="inlineStr">
        <is>
          <t>C000085566 | Other Industry secto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09</v>
      </c>
    </row>
    <row r="74">
      <c r="A74" s="4" t="inlineStr">
        <is>
          <t>C000085566 | Other Assets and Liabilities (Net)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0.20%)</t>
        </is>
      </c>
    </row>
    <row r="77">
      <c r="A77" s="4" t="inlineStr">
        <is>
          <t>C000049132 | Vulcan Materials Co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4</v>
      </c>
    </row>
    <row r="80">
      <c r="A80" s="4" t="inlineStr">
        <is>
          <t>C000049132 | Fox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6</v>
      </c>
    </row>
    <row r="83">
      <c r="A83" s="4" t="inlineStr">
        <is>
          <t>C000049132 | SurModics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</row>
    <row r="86">
      <c r="A86" s="4" t="inlineStr">
        <is>
          <t>C000049132 | Myers Industries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049132 | Chuy's Holdings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</v>
      </c>
    </row>
    <row r="92">
      <c r="A92" s="4" t="inlineStr">
        <is>
          <t>C000049132 | United States Cellular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000049132 | Atlanta Braves Holdings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000049132 | Juniper Networks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049132 | Liberty Global Ltd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049132 | Millicom International Cellular S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000049132 | InvestmentType_Common Stock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985</v>
      </c>
    </row>
    <row r="110">
      <c r="A110" s="4" t="inlineStr">
        <is>
          <t>C000049132 | InvestmentType_U.S. Government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1</v>
      </c>
    </row>
    <row r="113">
      <c r="A113" s="4" t="inlineStr">
        <is>
          <t>C000049132 | InvestmentType_Righ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C000049132 | InvestmentType_Closed-End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</v>
      </c>
    </row>
    <row r="119">
      <c r="A119" s="4" t="inlineStr">
        <is>
          <t>C000049132 | InvestmentType_Other Assets and Liabilities (Net)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0.20%)</t>
        </is>
      </c>
    </row>
    <row r="122">
      <c r="A122" s="4" t="inlineStr">
        <is>
          <t>C000049132 | Energy and Util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9</v>
      </c>
    </row>
    <row r="125">
      <c r="A125" s="4" t="inlineStr">
        <is>
          <t>C000049132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11</v>
      </c>
    </row>
    <row r="128">
      <c r="A128" s="4" t="inlineStr">
        <is>
          <t>C000049132 | Telecommunic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799999999999999</v>
      </c>
    </row>
    <row r="131">
      <c r="A131" s="4" t="inlineStr">
        <is>
          <t>C000049132 | Entertainment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1</v>
      </c>
    </row>
    <row r="134">
      <c r="A134" s="4" t="inlineStr">
        <is>
          <t>C000049132 | Building and Construction - Lon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7</v>
      </c>
    </row>
    <row r="137">
      <c r="A137" s="4" t="inlineStr">
        <is>
          <t>C000049132 | Financial Servic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1</v>
      </c>
    </row>
    <row r="140">
      <c r="A140" s="4" t="inlineStr">
        <is>
          <t>C000049132 | Diversified Industrial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</row>
    <row r="143">
      <c r="A143" s="4" t="inlineStr">
        <is>
          <t>C000049132 | Retail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8</v>
      </c>
    </row>
    <row r="146">
      <c r="A146" s="4" t="inlineStr">
        <is>
          <t>C000049132 | Other Industry sector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09</v>
      </c>
    </row>
    <row r="149">
      <c r="A149" s="4" t="inlineStr">
        <is>
          <t>C000049132 | Other Assets and Liabilities (Net)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4" t="inlineStr">
        <is>
          <t>(0.20%)</t>
        </is>
      </c>
    </row>
    <row r="152">
      <c r="A152" s="4" t="inlineStr">
        <is>
          <t>C000049133 | Vulcan Materials Co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4</v>
      </c>
    </row>
    <row r="155">
      <c r="A155" s="4" t="inlineStr">
        <is>
          <t>C000049133 | Fox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6</v>
      </c>
    </row>
    <row r="158">
      <c r="A158" s="4" t="inlineStr">
        <is>
          <t>C000049133 | SurModics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2</v>
      </c>
    </row>
    <row r="161">
      <c r="A161" s="4" t="inlineStr">
        <is>
          <t>C000049133 | Myers Industries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049133 | Chuy's Holdings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9</v>
      </c>
    </row>
    <row r="167">
      <c r="A167" s="4" t="inlineStr">
        <is>
          <t>C000049133 | United States Cellular Corp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5</v>
      </c>
    </row>
    <row r="170">
      <c r="A170" s="4" t="inlineStr">
        <is>
          <t>C000049133 | Atlanta Braves Holdings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4</v>
      </c>
    </row>
    <row r="173">
      <c r="A173" s="4" t="inlineStr">
        <is>
          <t>C000049133 | Juniper Networks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4</v>
      </c>
    </row>
    <row r="176">
      <c r="A176" s="4" t="inlineStr">
        <is>
          <t>C000049133 | Liberty Global Ltd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1</v>
      </c>
    </row>
    <row r="179">
      <c r="A179" s="4" t="inlineStr">
        <is>
          <t>C000049133 | Millicom International Cellular S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8</v>
      </c>
    </row>
    <row r="182">
      <c r="A182" s="4" t="inlineStr">
        <is>
          <t>C000049133 | InvestmentType_Common Stock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985</v>
      </c>
    </row>
    <row r="185">
      <c r="A185" s="4" t="inlineStr">
        <is>
          <t>C000049133 | InvestmentType_U.S. Government Oblig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1</v>
      </c>
    </row>
    <row r="188">
      <c r="A188" s="4" t="inlineStr">
        <is>
          <t>C000049133 | InvestmentType_Right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6</v>
      </c>
    </row>
    <row r="191">
      <c r="A191" s="4" t="inlineStr">
        <is>
          <t>C000049133 | InvestmentType_Closed-End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1</v>
      </c>
    </row>
    <row r="194">
      <c r="A194" s="4" t="inlineStr">
        <is>
          <t>C000049133 | InvestmentType_Other Assets and Liabilities (Net)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4" t="inlineStr">
        <is>
          <t>(0.20%)</t>
        </is>
      </c>
    </row>
    <row r="197">
      <c r="A197" s="4" t="inlineStr">
        <is>
          <t>C000049133 | Energy and 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69</v>
      </c>
    </row>
    <row r="200">
      <c r="A200" s="4" t="inlineStr">
        <is>
          <t>C000049133 | Health Care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11</v>
      </c>
    </row>
    <row r="203">
      <c r="A203" s="4" t="inlineStr">
        <is>
          <t>C000049133 | Telecommunic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799999999999999</v>
      </c>
    </row>
    <row r="206">
      <c r="A206" s="4" t="inlineStr">
        <is>
          <t>C000049133 | Entertainment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1</v>
      </c>
    </row>
    <row r="209">
      <c r="A209" s="4" t="inlineStr">
        <is>
          <t>C000049133 | Building and Construction - Long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7</v>
      </c>
    </row>
    <row r="212">
      <c r="A212" s="4" t="inlineStr">
        <is>
          <t>C000049133 | Financial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1</v>
      </c>
    </row>
    <row r="215">
      <c r="A215" s="4" t="inlineStr">
        <is>
          <t>C000049133 | Diversified Industrial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8</v>
      </c>
    </row>
    <row r="218">
      <c r="A218" s="4" t="inlineStr">
        <is>
          <t>C000049133 | Retail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8</v>
      </c>
    </row>
    <row r="221">
      <c r="A221" s="4" t="inlineStr">
        <is>
          <t>C000049133 | Other Industry sector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09</v>
      </c>
    </row>
    <row r="224">
      <c r="A224" s="4" t="inlineStr">
        <is>
          <t>C000049133 | Other Assets and Liabilities (Net)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4" t="inlineStr">
        <is>
          <t>(0.20%)</t>
        </is>
      </c>
    </row>
    <row r="227">
      <c r="A227" s="4" t="inlineStr">
        <is>
          <t>C000049130 | Vulcan Materials Co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4</v>
      </c>
    </row>
    <row r="230">
      <c r="A230" s="4" t="inlineStr">
        <is>
          <t>C000049130 | Fox Corp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6</v>
      </c>
    </row>
    <row r="233">
      <c r="A233" s="4" t="inlineStr">
        <is>
          <t>C000049130 | SurModics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2</v>
      </c>
    </row>
    <row r="236">
      <c r="A236" s="4" t="inlineStr">
        <is>
          <t>C000049130 | Myers Industries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</v>
      </c>
    </row>
    <row r="239">
      <c r="A239" s="4" t="inlineStr">
        <is>
          <t>C000049130 | Chuy's Holdings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9</v>
      </c>
    </row>
    <row r="242">
      <c r="A242" s="4" t="inlineStr">
        <is>
          <t>C000049130 | United States Cellular Corp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5</v>
      </c>
    </row>
    <row r="245">
      <c r="A245" s="4" t="inlineStr">
        <is>
          <t>C000049130 | Atlanta Braves Holdings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4</v>
      </c>
    </row>
    <row r="248">
      <c r="A248" s="4" t="inlineStr">
        <is>
          <t>C000049130 | Juniper Networks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4</v>
      </c>
    </row>
    <row r="251">
      <c r="A251" s="4" t="inlineStr">
        <is>
          <t>C000049130 | Liberty Global Ltd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1</v>
      </c>
    </row>
    <row r="254">
      <c r="A254" s="4" t="inlineStr">
        <is>
          <t>C000049130 | Millicom International Cellular S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8</v>
      </c>
    </row>
    <row r="257">
      <c r="A257" s="4" t="inlineStr">
        <is>
          <t>C000049130 | InvestmentType_Common Stock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985</v>
      </c>
    </row>
    <row r="260">
      <c r="A260" s="4" t="inlineStr">
        <is>
          <t>C000049130 | InvestmentType_U.S. Government Obligatio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1</v>
      </c>
    </row>
    <row r="263">
      <c r="A263" s="4" t="inlineStr">
        <is>
          <t>C000049130 | InvestmentType_Righ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6</v>
      </c>
    </row>
    <row r="266">
      <c r="A266" s="4" t="inlineStr">
        <is>
          <t>C000049130 | InvestmentType_Closed-End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1</v>
      </c>
    </row>
    <row r="269">
      <c r="A269" s="4" t="inlineStr">
        <is>
          <t>C000049130 | InvestmentType_Other Assets and Liabilities (Net)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4" t="inlineStr">
        <is>
          <t>(0.20%)</t>
        </is>
      </c>
    </row>
    <row r="272">
      <c r="A272" s="4" t="inlineStr">
        <is>
          <t>C000049130 | Energy and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69</v>
      </c>
    </row>
    <row r="275">
      <c r="A275" s="4" t="inlineStr">
        <is>
          <t>C000049130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1</v>
      </c>
    </row>
    <row r="278">
      <c r="A278" s="4" t="inlineStr">
        <is>
          <t>C000049130 | Telecommunication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799999999999999</v>
      </c>
    </row>
    <row r="281">
      <c r="A281" s="4" t="inlineStr">
        <is>
          <t>C000049130 | Entertainment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1</v>
      </c>
    </row>
    <row r="284">
      <c r="A284" s="4" t="inlineStr">
        <is>
          <t>C000049130 | Building and Construction - Long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7</v>
      </c>
    </row>
    <row r="287">
      <c r="A287" s="4" t="inlineStr">
        <is>
          <t>C000049130 | Financial Servic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1</v>
      </c>
    </row>
    <row r="290">
      <c r="A290" s="4" t="inlineStr">
        <is>
          <t>C000049130 | Diversified Industria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8</v>
      </c>
    </row>
    <row r="293">
      <c r="A293" s="4" t="inlineStr">
        <is>
          <t>C000049130 | Retail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8</v>
      </c>
    </row>
    <row r="296">
      <c r="A296" s="4" t="inlineStr">
        <is>
          <t>C000049130 | Other Industry sector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309</v>
      </c>
    </row>
    <row r="299">
      <c r="A299" s="4" t="inlineStr">
        <is>
          <t>C000049130 | Other Assets and Liabilities (Net)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4" t="inlineStr">
        <is>
          <t>(0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25:58Z</dcterms:created>
  <dcterms:modified xmlns:dcterms="http://purl.org/dc/terms/" xmlns:xsi="http://www.w3.org/2001/XMLSchema-instance" xsi:type="dcterms:W3CDTF">2024-12-05T22:25:58Z</dcterms:modified>
</cp:coreProperties>
</file>